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Organization and Description of" sheetId="6" r:id="rId6"/>
    <s:sheet name="Summary of Significant Accounti" sheetId="7" r:id="rId7"/>
    <s:sheet name="Related Party Transactions" sheetId="8" r:id="rId8"/>
    <s:sheet name="Stockholders' Deficit" sheetId="9" r:id="rId9"/>
    <s:sheet name="Commitments and Contingencies" sheetId="10" r:id="rId10"/>
    <s:sheet name="Going Concern" sheetId="11" r:id="rId11"/>
    <s:sheet name="Subsequent Events" sheetId="12" r:id="rId12"/>
    <s:sheet name="Summary of Significant Accoun13" sheetId="13" r:id="rId13"/>
    <s:sheet name="Summary of Significant Accoun14" sheetId="14" r:id="rId14"/>
    <s:sheet name="Going Concern (Details)" sheetId="15" r:id="rId15"/>
  </s:sheets>
  <s:definedNames/>
  <s:calcPr calcId="124519" calcMode="auto" fullCalcOnLoad="1"/>
</s:workbook>
</file>

<file path=xl/sharedStrings.xml><?xml version="1.0" encoding="utf-8"?>
<sst xmlns="http://schemas.openxmlformats.org/spreadsheetml/2006/main" uniqueCount="157">
  <si>
    <t>Document and Entity Information - USD ($)</t>
  </si>
  <si>
    <t>6 Months Ended</t>
  </si>
  <si>
    <t>Jun. 30, 2016</t>
  </si>
  <si>
    <t>Aug. 15, 2016</t>
  </si>
  <si>
    <t>Document And Entity Information</t>
  </si>
  <si>
    <t>Entity Registrant Name</t>
  </si>
  <si>
    <t>Vapetek Inc.</t>
  </si>
  <si>
    <t>Entity Central Index Key</t>
  </si>
  <si>
    <t>Amendment Flag</t>
  </si>
  <si>
    <t>false</t>
  </si>
  <si>
    <t>Current Fiscal Year End Date</t>
  </si>
  <si>
    <t>--12-31</t>
  </si>
  <si>
    <t>Is Entity's Reporting Status Current?</t>
  </si>
  <si>
    <t>Yes</t>
  </si>
  <si>
    <t>Is Entity a Well-Known Seasoned Issuer?</t>
  </si>
  <si>
    <t>No</t>
  </si>
  <si>
    <t>Is Entity a Voluntary Filer?</t>
  </si>
  <si>
    <t>Document Type</t>
  </si>
  <si>
    <t>10-Q</t>
  </si>
  <si>
    <t>Document Period End Date</t>
  </si>
  <si>
    <t>Jun. 30,
		2016</t>
  </si>
  <si>
    <t>Document Fiscal Year Focus</t>
  </si>
  <si>
    <t>Document Fiscal Period Focus</t>
  </si>
  <si>
    <t>Q2</t>
  </si>
  <si>
    <t>Entity Filer Category</t>
  </si>
  <si>
    <t>Smaller Reporting Company</t>
  </si>
  <si>
    <t>Entity Public Float</t>
  </si>
  <si>
    <t>Entity Common Stock, Shares Outstanding</t>
  </si>
  <si>
    <t>Balance Sheets - USD ($)</t>
  </si>
  <si>
    <t>Dec. 31, 2015</t>
  </si>
  <si>
    <t>Current assets:</t>
  </si>
  <si>
    <t>Cash</t>
  </si>
  <si>
    <t>Accounts receivable</t>
  </si>
  <si>
    <t xml:space="preserve"> </t>
  </si>
  <si>
    <t>Accounts receivables related-party</t>
  </si>
  <si>
    <t>Marketable securities</t>
  </si>
  <si>
    <t>Inventory</t>
  </si>
  <si>
    <t>Total current assets</t>
  </si>
  <si>
    <t>Computer, net</t>
  </si>
  <si>
    <t>Total assets</t>
  </si>
  <si>
    <t>Current liabilities:</t>
  </si>
  <si>
    <t>Due to related parties</t>
  </si>
  <si>
    <t>Accrued rent – related party</t>
  </si>
  <si>
    <t>Total current liabilities</t>
  </si>
  <si>
    <t>Total liabilities</t>
  </si>
  <si>
    <t>Stockholders' deficit:</t>
  </si>
  <si>
    <t>Preferred stock, ($.0001 par value, 5,000,000 shares authorized; none issued and outstanding)</t>
  </si>
  <si>
    <t>Common stock ($.0001 par value, 100,000,000 shares authorized; 55,920,000 and 54,150,000 shares issued and outstanding, respectively)</t>
  </si>
  <si>
    <t>Shares to be issued</t>
  </si>
  <si>
    <t>Additional paid-in capital</t>
  </si>
  <si>
    <t>Accumulated deficit</t>
  </si>
  <si>
    <t>Total stockholders' deficit</t>
  </si>
  <si>
    <t>Total liabilities and stockholders' equity (deficit)</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Jun. 30, 2015</t>
  </si>
  <si>
    <t>Income Statement [Abstract]</t>
  </si>
  <si>
    <t>Sales</t>
  </si>
  <si>
    <t>Sales - related party</t>
  </si>
  <si>
    <t>Total sales</t>
  </si>
  <si>
    <t>Cost of sales</t>
  </si>
  <si>
    <t>Gross profit</t>
  </si>
  <si>
    <t>Operating expenses:</t>
  </si>
  <si>
    <t>Professional fees</t>
  </si>
  <si>
    <t>General and administrative</t>
  </si>
  <si>
    <t>Total operating expenses</t>
  </si>
  <si>
    <t>Loss from operations</t>
  </si>
  <si>
    <t>Other expense</t>
  </si>
  <si>
    <t>Loss on investment</t>
  </si>
  <si>
    <t>Total other expense</t>
  </si>
  <si>
    <t>Net loss</t>
  </si>
  <si>
    <t>Basic loss per common share</t>
  </si>
  <si>
    <t>Basic weighted average common shares outstanding</t>
  </si>
  <si>
    <t>Statements of Cash Flows - USD ($)</t>
  </si>
  <si>
    <t>Cash flows from operating activities:</t>
  </si>
  <si>
    <t>Net Loss</t>
  </si>
  <si>
    <t>Adjustments to reconcile net loss to net cash used in operating activities:</t>
  </si>
  <si>
    <t>Depreciation</t>
  </si>
  <si>
    <t>Loss on trading securities</t>
  </si>
  <si>
    <t>Stock issued for services</t>
  </si>
  <si>
    <t>Stock-based compensation - related party</t>
  </si>
  <si>
    <t>Changes in operating assets and liabilities:</t>
  </si>
  <si>
    <t>Prepaid</t>
  </si>
  <si>
    <t>Accounts payable and accrued liabilities</t>
  </si>
  <si>
    <t>Increase in deferred revenue</t>
  </si>
  <si>
    <t>Net cash used in operating activities</t>
  </si>
  <si>
    <t>Investing Activities</t>
  </si>
  <si>
    <t>Investment</t>
  </si>
  <si>
    <t>Net cash used in investing activities</t>
  </si>
  <si>
    <t>Financing activities:</t>
  </si>
  <si>
    <t>Loans from related party</t>
  </si>
  <si>
    <t>Repayments of related party loans</t>
  </si>
  <si>
    <t>Proceeds from sale of common stock</t>
  </si>
  <si>
    <t>Net cash provided by financing activities</t>
  </si>
  <si>
    <t>Net increase/decrease in cash</t>
  </si>
  <si>
    <t>Cash, beginning of period</t>
  </si>
  <si>
    <t>Cash, end of period</t>
  </si>
  <si>
    <t>SUPPLEMENTAL DISCLOSURE OF CASH FLOW INFORMATION:</t>
  </si>
  <si>
    <t>Cash paid for interest</t>
  </si>
  <si>
    <t>Cash paid for taxes</t>
  </si>
  <si>
    <t>Organization and Description of Business</t>
  </si>
  <si>
    <t>Organization, Consolidation and Presentation of Financial Statements [Abstract]</t>
  </si>
  <si>
    <t>ORGANIZATION AND DESCRIPTION OF BUSINESS</t>
  </si>
  <si>
    <t>NOTE 1. ORGANIZATION
AND DESCRIPTION OF BUSINESS VAPETEK Inc., f/k/a, ALPINE 2 Inc. (the
Company), was incorporated under the laws of the State of Delaware on June 18, 2013. VAPETEK Inc. designs, markets,
and distributes electronic cigarettes, vaporizers, e-liquids, and accessories. The Companys products are designed to look
like traditional cigarettes, are battery-powered products that enable users to inhale nicotine vapor without smoke, tar, ash, or
carbon monoxide. On
March 6, 2014, the Board of Directors and majority stockholder of the Company approved an amendment to the Companys Certificate
of Incorporation to change the name of the Company from ALPINE 2 Inc. to
On that date, the Company filed a Certificate of Amendment with the State of Delaware. On
April 1, 2014, the Company entered into a product distribution agreement with West Coast Vape Supply Inc. to supply West
Coast Vape Supply Inc. is a related party and owned 100% by the management of Vapetek Inc. On
September 23, 2014, the Company filed its Form 8-K (Super 8-K) outlining its discussion on its asset acquisition
license with PennyGrab Inc., its entry into a product distribution agreement with West Coast Vape Supply Inc. to supply products
its
corporate website and sales from its line of products that it now offers. As a fully-operating entity, the Super 8-K disclosed
that it had exited its shell company status pursuant to Item 5.06, Change in Shell Company Status. On August 11, 2014, the Company entered
into a Licensing Agreement (the Agreement) with PennyGrab Inc. (PennyGrab). PennyGrab, a company owned
100% by our Chairman, Alham Benyameen, is the owner of technology, including software code, relating a website designed for
wholesale, retail, and online auction compatible products
a PHP website script that is 100% customizable and is SEO friendly that improves site search engines rankings. Pursuant to the Agreement, PennyGrab
granted to the Company an exclusive, transferable (including sublicensable) worldwide perpetual license of the Licensed Technology,
to make, use, lease, and sell products incorporating the Licensed Technology. The Company is required to pay to PennyGrab
royalty payments equal to $100 (One Hundred Dollars) per year. The term of the Agreement is ongoing and effective as of August
11, 2014.</t>
  </si>
  <si>
    <t>Summary of Significant Accounting Policies</t>
  </si>
  <si>
    <t>Accounting Policies [Abstract]</t>
  </si>
  <si>
    <t>SUMMARY OF SIGNIFICANT ACCOUNTING POLICIES</t>
  </si>
  <si>
    <t>NOTE 2. SUMMARY
OF SIGNIFICANT ACCOUNTING POLICIES Basis of Present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unaudited condensed
financial statements should be read in conjunction with the audited financial statements and footnotes for the year ended December
31, 2015 included on the Companys Form 10-K filed on March 30, 2016. The results of the six months ended June 30, 2016 are
not necessarily indicative of the results to be expected for the full year ending December 31, 2016. Use of Estimates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Investment in Marketable Securities The Companys securities investments
that are bought and held principally for the purpose of selling them in the near term are classified as trading securities. Trading
securities are recorded at fair value on the balance sheet in current assets, with the change in fair value during the period included
in other income and expense. Revenue Recognition Revenue is only recognized when all
of the following criteria are met: (1) persuasive evidence of an arrangement exists, (2) delivery has occurred or services
have been rendered, (3) the price to the buyer is fixed or determinable, and (4) collectability is reasonably assured. On occasion the Company may receive
payment for a sale in advance of shipping the product. When this occurs the funds received are considered to not yet be earned
and are reported as a liability on the financial statements as deferred revenue. Returns, Repairs and Exchange Policy It is the policy of the Company
to issue no refunds once an order has been shipped unless due to product defects or Company error. The default warranty for all
products is 14 days unless otherwise specified. Eligibility for refunds, repairs or exchanges are limited to products determined
to have manufacturing defects or premature failure. Products that are damaged through misuse, negligence, and abuse or modified
or repaired by anyone other than Vapetek, Inc. are not eligible for exchange. Shipping fees are non-refundable. The Company records shipping costs in accordance with
EITF 00-10 Accounting for Shipping and Handling Fees and Costs. Accordingly, the shipping costs is shown in the financial statements
to be included with general and administrative expense. If fulfillment errors occur, requests
to correct mistakes that are made by the Company resulting in a customers receipt of incorrect or missing items in the order
will be accepted for 14 days after the receipt of the order. Requests for missing or incorrect items will not be accepted after
14 days from the date the order has been received. Stock-based compensation The Company accounts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 is complete.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 The Company accounts for employee stock-based
compensation in accordance with the guidance of FASB ASC Topic 718, Compensation - Stock Compensation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lated Party Transactions</t>
  </si>
  <si>
    <t>Related Party Transactions [Abstract]</t>
  </si>
  <si>
    <t>RELATED PARTY TRANSACTIONS</t>
  </si>
  <si>
    <t>NOTE 3. RELATED PARTY TRANSACTIONS On
April 16, 2014, the Company executed a Loan Agreement for $5,000 with PennyGrab, Inc., a company owned 100% by our Chairman, Alham
Benyameen. This loan was made under the Loan Agreement (Loan Agreement) and
provided capital to purchase inventory and begin our operations. then
the bid price of its common stock on the closing day of conversion. The loan agreement has been amended on April 1, 2015 to eliminate
the conversion clause. All other terms remain the same. This loan was repaid in full on March 24, 2016. On June 1, 2014, the Company entered
into a Lease Agreement (Lease) with MEWE World, Inc. (MEWE), a company owned 100% by our Chairman,
Alham Benyameen. The term of the lease was one year commencing June 1, 2014 and ending May 30, 2015. The Company was to pay MEWE
rent of $9,660 per year in equal monthly installments of $805 payable in advance on the 1st of every month. As of December 31,
2015, the Company had a payable to MEWE in the amount of $9,660. During the six months ended June 30, 2016 this debt was forgiven
and credited to paid in capital. On
June 2, 2014, the Company executed a Consolidated Loan Agreement for $13,658 to West Coast Vape Supply Inc., a company owned 100%
by the Companys management. The note is unsecured, non-interest bearing, payable on demand and is due no later than June
2, 2019. The note also contains a conversion feature that allows West Coast Vape Supply to convert into shares of restricted common
stock at any time after the first years anniversary of the date of the Loan Agreement, at the price based upon either: a)
the price of its most recent private placement offering, closest to the time of conversion, b) if publicly -traded, then
the bid price of its common stock on the closing day of conversion. The loan agreement has been amended on April 1, 2015 to eliminate
the conversion clause. All other terms remain the same. This loan was repaid in full as of December 31, 2015. On
July 2, 2014, the Company executed another Consolidated Loan Agreement for $4,500 to West Coast Vape Supply Inc., The note is unsecured,
non-interest bearing, payable on demand and is due no later than July 2, 2019. The note also contains a conversion feature that
allows West Coast Vape Supply, Inc. to convert into shares of restricted common stock at any time after the first years
anniversary of the date of the Loan Agreement, at the price based upon either: a) the price of its most recent private placement
offering, closest to the time of conversion, b) if publicly -traded, then
the bid price of its common stock on the closing day of conversion at. The loan agreement has been amended on April 1, 2015 to
eliminate the conversion clause. All other terms remain the same. As of June 30, 2016, this loan is still outstanding. On
March 10, 2015, the Company executed another Consolidated Loan Agreement for $20,000 to West Coast Vape Supply Inc., The note is
unsecured, non-interest bearing, payable on demand and is due no later than March 10, 2020. The note also contains a conversion
feature that allows West Coast Vape Supply, Inc. to convert into shares of restricted common stock at any time after the first
years anniversary of the date of the Loan Agreement, at the price based upon either: a) the price of its most recent private
placement offering, closest to the time of conversion, b) if publicly -traded, then
the bid price of its common stock on the closing day of conversion at. This loan agreement has been amended on April 1, 2015 to
eliminate the conversion clause. All other terms remain the same. As of June 30, 2016, this loan is still outstanding. On April 17, 2015, West Coast Vape Supply
loaned the Company $5,000 for general operating expenses. The loan is unsecured, non-interest bearing, payable on demand, and due
no later than April 17, 2020. As of June 30, 2016, this loan is still outstanding. On June 1, 2015, the Company entered
into a Lease Agreement (Lease) with West Coast Vape Supply, Inc. (West Coast) a company owned 100%
by the Companys management. The term of the lease is one year commencing June 1, 2015 and ending March 31, 2017. The Company
shall pay West Coast rent of $26,400 per year in equal monthly installments of $2,200 payable in advance on the 1 st On July 17, 2015, West Coast Vape Supply
loaned the Company $5,000 for general operating expenses. The loan is unsecured, non-interest bearing, payable on demand, and due
no later than April 17, 2020. As of June 30, 2016, this loan is still outstanding. The Company recognized $9,171 and $26,670
in revenue from West Coast Vape Supply, a related party, for the six months ended June 30, 2016 and 2015, respectively. This revenue
consisted of approximately 10.5% and 91.0%, respectively of the Companys total sales. Sales made to West Coast Vape Supply
are not recognized unless they are then sold on to a third party in an arms length transaction. On June 13, 2016, the Company sold 1,000,000
shares of common stock to Alham Benyameen, Chairman of the Board for total proceeds of $25,000. The sale has been credited to shares
to be issued as the shares were not issued as of June 30, 2016. During the six months ended June 30,
2016, the Companys former lessee, a company owned by the Chairman, forgave $9,660 of rent expense that had been accrued.
The amount was credited to additional paid in capital.</t>
  </si>
  <si>
    <t>Stockholders' Deficit</t>
  </si>
  <si>
    <t>Equity [Abstract]</t>
  </si>
  <si>
    <t>STOCKHOLDER'S DEFICIT</t>
  </si>
  <si>
    <t>NOTE 4. STOCKHOLDERS
DEFICIT On April 6, 2015, the Company completed
a reverse stock split in which every eight shares of common stock became one share of common stock. All shares throughout these
financial statements and Form 10-Q have been retroactively restated for the reverse split. On April 7, 2015, Alham Benyameen and
Andy Michael Ibrahim were each issued 20,650,000 shares of restricted common stock for services rendered to the Company. The shares
were issued at par value for total non-cash expense of $4,130. On April 8, 2015 the Company issued
ETN Services, LLC 100,000 shares of restricted common stock for services rendered relating to SEC filing services. The shares
were issued at par value for total non-cash expense of $10. Between April 22, 2015 and April 25,
2015, the Company sold 1,300,000 restricted shares of common stock at par value to seven individuals for total proceeds of $130. The
private placements from the sale of shares were exempt from registration under Regulation D of the Securities Act of 1933. On April 24, 2015 we the Company issued
Mitchell A. Stewart and Michail Selwanes 100,000 shares of restricted common stock each for services relating to upkeep and development
of the Companys website. The shares were issued at par value for total non-cash expense of $20. On April 24, 2015 the Company issued
to thirteen individuals related to the Companys Officers/Directors a total of 3,100,000 shares of restricted common stock
for total non-cash expense of $310. The shares were issued in exchange for services rendered to developing the Company business
plan. During the year ended December 31, 2015,
the Company issued 3,200,000 shares of common stock for total cash proceeds of $47,630. These shares were made pursuant to the
effective S-1 Registration Statement of the Company. On January 21, 2016, the Company issued
250,000 shares of common stock to a vendor for development of Company software and its website. The shares were valued at $0.025
for total non-cash expense of $6,250. During the six months ended June 30,
2016, the Company issued 1,920,000 shares of common stock to third parties for total cash proceeds of $48,000. These shares were
made pursuant to the effective S-1 Registration Statement of the Company. As of June 30, 2016, 400,000 shares have not yet been
issued; therefore, the shares to be issued account has been credited for $10,000.</t>
  </si>
  <si>
    <t>Commitments and Contingencies</t>
  </si>
  <si>
    <t>Income Tax Disclosure [Abstract]</t>
  </si>
  <si>
    <t xml:space="preserve">NOTE 5. COMMITMENTS
AND CONTINGENCIES On June 1, 2015, the Company entered
into a Lease Agreement (Lease) with West Coast Vape Supply, Inc. (West Coast) a company owned 100%
by the Companys management. The term of the lease begins June 1, 2015 and ending March 31, 2017. The Company shall pay West
Coast rent of $26,400 per year in equal monthly installments of $2,200 payable in advance on the 1 st Years ending December 31, 2015: $15,400 2016: $26,400 2017: $6,600 Total: $48,400 </t>
  </si>
  <si>
    <t>Going Concern</t>
  </si>
  <si>
    <t>Going Concern [Abstract]</t>
  </si>
  <si>
    <t>GOING CONCERN</t>
  </si>
  <si>
    <t>NOTE 6. GOING
CONCERN The accompanying
unaudited financial statements have been prepared on a going concern basis, which contemplates the realization of assets and the
satisfaction of liabilities in the normal course of business. The Company has incurred losses since inception and has an accumulated
a deficit of $127,694 as of June 30, 2016.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Subsequent Events</t>
  </si>
  <si>
    <t>Subsequent Events [Abstract]</t>
  </si>
  <si>
    <t>SUBSEQUENT EVENTS</t>
  </si>
  <si>
    <t xml:space="preserve"> NOTE 7. SUBSEQUENT EVENTS On July 6, 2016, the Company issued
10,000,000 shares of common stock each to Alham Benyameen, Chairman of the Board and Andy Michael Ibrahim, CEO, for services rendered. Subsequent to June 30, 2016, the
1,200,000 shares of common stock that had been credited to the shares to be issued account were issued by the Companys transfer
agent.</t>
  </si>
  <si>
    <t>Summary of Significant Accounting Policies (Policies)</t>
  </si>
  <si>
    <t>Basis of Presentation</t>
  </si>
  <si>
    <t>Basis of Presentatio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unaudited condensed financial statements should be read in conjunction with the audited financial statements and footnotes for
the year ended December 31, 2015 included on the Companys Form 10-K filed on March 30, 2016. The results of the six months
ended June 30, 2016 are not necessarily indicative of the results to be expected for the full year ending December 31, 2016.</t>
  </si>
  <si>
    <t>Use of Estimates</t>
  </si>
  <si>
    <t>Use of Estimates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Investment in marketable securities</t>
  </si>
  <si>
    <t>Investment in Marketable Securities The Companys securities investments
that are bought and held principally for the purpose of selling them in the near term are classified as trading securities. Trading
securities are recorded at fair value on the balance sheet in current assets, with the change in fair value during the period included
in other income and expense.</t>
  </si>
  <si>
    <t>Revenue recognition</t>
  </si>
  <si>
    <t>Revenue Recognition Revenue is only recognized when all
of the following criteria are met: (1) persuasive evidence of an arrangement exists, (2) delivery has occurred or services
have been rendered, (3) the price to the buyer is fixed or determinable, and (4) collectability is reasonably assured. On occasion the Company may receive
payment for a sale in advance of shipping the product. When this occurs the funds received are considered to not yet be earned
and are reported as a liability on the financial statements as deferred revenue.</t>
  </si>
  <si>
    <t>Returns, repairs and exchange policy</t>
  </si>
  <si>
    <t>Returns, Repairs and Exchange Policy It is the policy of the Company
to issue no refunds once an order has been shipped unless due to product defects or Company error. The default warranty for all
products is 14 days unless otherwise specified. Eligibility for refunds, repairs or exchanges are limited to products determined
to have manufacturing defects or premature failure. Products that are damaged through misuse, negligence, and abuse or modified
or repaired by anyone other than Vapetek, Inc. are not eligible for exchange. Shipping fees are non-refundable. The Company records shipping costs in accordance with
EITF 00-10 Accounting for Shipping and Handling Fees and Costs. Accordingly, the shipping costs is shown in the financial statements
to be included with general and administrative expense. If fulfillment errors occur, requests
to correct mistakes that are made by the Company resulting in a customers receipt of incorrect or missing items in the order
will be accepted for 14 days after the receipt of the order. Requests for missing or incorrect items will not be accepted after
14 days from the date the order has been received.</t>
  </si>
  <si>
    <t>Stock-based compensation</t>
  </si>
  <si>
    <t>Stock-based compensation The Company accounts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 is complete.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 The Company accounts for employee stock-based
compensation in accordance with the guidance of FASB ASC Topic 718, Compensation - Stock Compensation</t>
  </si>
  <si>
    <t>Recently issued accounting pronouncements</t>
  </si>
  <si>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Details Textual) - USD ($)</t>
  </si>
  <si>
    <t>Summary Of Significant Accounting Policies Textual [Abstract]</t>
  </si>
  <si>
    <t>Going Concern (Details) - USD ($)</t>
  </si>
  <si>
    <t>Going concern (Textual)</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8048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5</v>
      </c>
    </row>
    <row r="11" spans="1:3">
      <c t="s" r="A11" s="4">
        <v>17</v>
      </c>
      <c t="s" r="B11" s="4">
        <v>18</v>
      </c>
    </row>
    <row r="12" spans="1:3">
      <c t="s" r="A12" s="4">
        <v>19</v>
      </c>
      <c t="s" r="B12" s="4">
        <v>20</v>
      </c>
    </row>
    <row r="13" spans="1:3">
      <c t="s" r="A13" s="4">
        <v>21</v>
      </c>
      <c t="n" r="B13" s="6">
        <v>2016</v>
      </c>
    </row>
    <row r="14" spans="1:3">
      <c t="s" r="A14" s="4">
        <v>22</v>
      </c>
      <c t="s" r="B14" s="5">
        <v>23</v>
      </c>
    </row>
    <row r="15" spans="1:3">
      <c t="s" r="A15" s="4">
        <v>24</v>
      </c>
      <c t="s" r="B15" s="4">
        <v>25</v>
      </c>
    </row>
    <row r="16" spans="1:3">
      <c t="s" r="A16" s="4">
        <v>26</v>
      </c>
      <c t="n" r="C16" s="7">
        <v>912</v>
      </c>
    </row>
    <row r="17" spans="1:3">
      <c t="s" r="A17" s="4">
        <v>27</v>
      </c>
      <c t="n" r="C17" s="6">
        <v>773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30</v>
      </c>
      <c t="s" r="B1" s="2">
        <v>1</v>
      </c>
    </row>
    <row r="2" spans="1:2">
      <c t="s" r="B2" s="2">
        <v>2</v>
      </c>
    </row>
    <row r="3" spans="1:2">
      <c t="s" r="A3" s="3">
        <v>131</v>
      </c>
    </row>
    <row r="4" spans="1:2">
      <c t="s" r="A4" s="4">
        <v>132</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4</v>
      </c>
      <c t="s" r="B1" s="2">
        <v>1</v>
      </c>
    </row>
    <row r="2" spans="1:2">
      <c t="s" r="B2" s="2">
        <v>2</v>
      </c>
    </row>
    <row r="3" spans="1:2">
      <c t="s" r="A3" s="3">
        <v>135</v>
      </c>
    </row>
    <row r="4" spans="1:2">
      <c t="s" r="A4" s="4">
        <v>136</v>
      </c>
      <c t="s" r="B4"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r="A1" s="1">
        <v>138</v>
      </c>
      <c t="s" r="B1" s="2">
        <v>1</v>
      </c>
    </row>
    <row r="2" spans="1:2">
      <c t="s" r="B2" s="2">
        <v>2</v>
      </c>
    </row>
    <row r="3" spans="1:2">
      <c t="s" r="A3" s="3">
        <v>116</v>
      </c>
    </row>
    <row r="4" spans="1:2">
      <c t="s" r="A4" s="4">
        <v>139</v>
      </c>
      <c t="s" r="B4" s="4">
        <v>140</v>
      </c>
    </row>
    <row r="5" spans="1:2">
      <c t="s" r="A5" s="4">
        <v>141</v>
      </c>
      <c t="s" r="B5" s="4">
        <v>142</v>
      </c>
    </row>
    <row r="6" spans="1:2">
      <c t="s" r="A6" s="4">
        <v>143</v>
      </c>
      <c t="s" r="B6" s="4">
        <v>144</v>
      </c>
    </row>
    <row r="7" spans="1:2">
      <c t="s" r="A7" s="4">
        <v>145</v>
      </c>
      <c t="s" r="B7" s="4">
        <v>146</v>
      </c>
    </row>
    <row r="8" spans="1:2">
      <c t="s" r="A8" s="4">
        <v>147</v>
      </c>
      <c t="s" r="B8" s="4">
        <v>148</v>
      </c>
    </row>
    <row r="9" spans="1:2">
      <c t="s" r="A9" s="4">
        <v>149</v>
      </c>
      <c t="s" r="B9" s="4">
        <v>150</v>
      </c>
    </row>
    <row r="10" spans="1:2">
      <c t="s" r="A10" s="4">
        <v>151</v>
      </c>
      <c t="s" r="B10"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153</v>
      </c>
      <c t="s" r="B1" s="2">
        <v>2</v>
      </c>
      <c t="s" r="C1" s="2">
        <v>29</v>
      </c>
    </row>
    <row r="2" spans="1:3">
      <c t="s" r="A2" s="3">
        <v>154</v>
      </c>
    </row>
    <row r="3" spans="1:3">
      <c t="s" r="A3" s="4">
        <v>36</v>
      </c>
      <c t="n" r="B3" s="7">
        <v>41268</v>
      </c>
      <c t="n" r="C3" s="7">
        <v>1747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t="s" r="A1" s="1">
        <v>155</v>
      </c>
      <c t="s" r="B1" s="2">
        <v>2</v>
      </c>
      <c t="s" r="C1" s="2">
        <v>29</v>
      </c>
    </row>
    <row r="2" spans="1:3">
      <c t="s" r="A2" s="3">
        <v>156</v>
      </c>
    </row>
    <row r="3" spans="1:3">
      <c t="s" r="A3" s="4">
        <v>50</v>
      </c>
      <c t="n" r="B3" s="7">
        <v>127694</v>
      </c>
      <c t="n" r="C3" s="7">
        <v>8726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7">
        <v>6482</v>
      </c>
      <c t="n" r="C3" s="7">
        <v>5967</v>
      </c>
    </row>
    <row r="4" spans="1:3">
      <c t="s" r="A4" s="4">
        <v>32</v>
      </c>
      <c t="n" r="B4" s="6">
        <v>2881</v>
      </c>
      <c t="s" r="C4" s="4">
        <v>33</v>
      </c>
    </row>
    <row r="5" spans="1:3">
      <c t="s" r="A5" s="4">
        <v>34</v>
      </c>
      <c t="n" r="B5" s="6">
        <v>566</v>
      </c>
      <c t="s" r="C5" s="4">
        <v>33</v>
      </c>
    </row>
    <row r="6" spans="1:3">
      <c t="s" r="A6" s="4">
        <v>35</v>
      </c>
      <c t="n" r="B6" s="6">
        <v>6244</v>
      </c>
      <c t="s" r="C6" s="4">
        <v>33</v>
      </c>
    </row>
    <row r="7" spans="1:3">
      <c t="s" r="A7" s="4">
        <v>36</v>
      </c>
      <c t="n" r="B7" s="6">
        <v>41268</v>
      </c>
      <c t="n" r="C7" s="6">
        <v>17471</v>
      </c>
    </row>
    <row r="8" spans="1:3">
      <c t="s" r="A8" s="4">
        <v>37</v>
      </c>
      <c t="n" r="B8" s="6">
        <v>57441</v>
      </c>
      <c t="n" r="C8" s="6">
        <v>23438</v>
      </c>
    </row>
    <row r="9" spans="1:3">
      <c t="s" r="A9" s="4">
        <v>38</v>
      </c>
      <c t="n" r="B9" s="6">
        <v>275</v>
      </c>
      <c t="n" r="C9" s="6">
        <v>458</v>
      </c>
    </row>
    <row r="10" spans="1:3">
      <c t="s" r="A10" s="4">
        <v>39</v>
      </c>
      <c t="n" r="B10" s="6">
        <v>57716</v>
      </c>
      <c t="n" r="C10" s="6">
        <v>23896</v>
      </c>
    </row>
    <row r="11" spans="1:3">
      <c t="s" r="A11" s="3">
        <v>40</v>
      </c>
    </row>
    <row r="12" spans="1:3">
      <c t="s" r="A12" s="4">
        <v>41</v>
      </c>
      <c t="n" r="B12" s="6">
        <v>34500</v>
      </c>
      <c t="n" r="C12" s="6">
        <v>39500</v>
      </c>
    </row>
    <row r="13" spans="1:3">
      <c t="s" r="A13" s="4">
        <v>42</v>
      </c>
      <c t="n" r="B13" s="6">
        <v>4400</v>
      </c>
      <c t="n" r="C13" s="6">
        <v>14060</v>
      </c>
    </row>
    <row r="14" spans="1:3">
      <c t="s" r="A14" s="4">
        <v>43</v>
      </c>
      <c t="n" r="B14" s="6">
        <v>38900</v>
      </c>
      <c t="n" r="C14" s="6">
        <v>53560</v>
      </c>
    </row>
    <row r="15" spans="1:3">
      <c t="s" r="A15" s="4">
        <v>44</v>
      </c>
      <c t="n" r="B15" s="6">
        <v>38900</v>
      </c>
      <c t="n" r="C15" s="6">
        <v>53560</v>
      </c>
    </row>
    <row r="16" spans="1:3">
      <c t="s" r="A16" s="3">
        <v>45</v>
      </c>
    </row>
    <row r="17" spans="1:3">
      <c t="s" r="A17" s="4">
        <v>46</v>
      </c>
      <c t="s" r="B17" s="4">
        <v>33</v>
      </c>
      <c t="s" r="C17" s="4">
        <v>33</v>
      </c>
    </row>
    <row r="18" spans="1:3">
      <c t="s" r="A18" s="4">
        <v>47</v>
      </c>
      <c t="n" r="B18" s="7">
        <v>5592</v>
      </c>
      <c t="n" r="C18" s="7">
        <v>5415</v>
      </c>
    </row>
    <row r="19" spans="1:3">
      <c t="s" r="A19" s="4">
        <v>48</v>
      </c>
      <c t="n" r="B19" s="6">
        <v>35000</v>
      </c>
      <c t="s" r="C19" s="4">
        <v>33</v>
      </c>
    </row>
    <row r="20" spans="1:3">
      <c t="s" r="A20" s="4">
        <v>49</v>
      </c>
      <c t="n" r="B20" s="7">
        <v>105918</v>
      </c>
      <c t="n" r="C20" s="7">
        <v>52185</v>
      </c>
    </row>
    <row r="21" spans="1:3">
      <c t="s" r="A21" s="4">
        <v>50</v>
      </c>
      <c t="n" r="B21" s="6">
        <v>-127694</v>
      </c>
      <c t="n" r="C21" s="6">
        <v>-87264</v>
      </c>
    </row>
    <row r="22" spans="1:3">
      <c t="s" r="A22" s="4">
        <v>51</v>
      </c>
      <c t="n" r="B22" s="6">
        <v>18816</v>
      </c>
      <c t="n" r="C22" s="6">
        <v>-29664</v>
      </c>
    </row>
    <row r="23" spans="1:3">
      <c t="s" r="A23" s="4">
        <v>52</v>
      </c>
      <c t="n" r="B23" s="7">
        <v>57716</v>
      </c>
      <c t="n" r="C23" s="7">
        <v>238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3</v>
      </c>
      <c t="s" r="B1" s="2">
        <v>2</v>
      </c>
      <c t="s" r="C1" s="2">
        <v>29</v>
      </c>
    </row>
    <row r="2" spans="1:3">
      <c t="s" r="A2" s="3">
        <v>54</v>
      </c>
    </row>
    <row r="3" spans="1:3">
      <c t="s" r="A3" s="4">
        <v>55</v>
      </c>
      <c t="s" r="B3" s="4">
        <v>56</v>
      </c>
      <c t="s" r="C3" s="4">
        <v>56</v>
      </c>
    </row>
    <row r="4" spans="1:3">
      <c t="s" r="A4" s="4">
        <v>57</v>
      </c>
      <c t="n" r="B4" s="6">
        <v>5000000</v>
      </c>
      <c t="n" r="C4" s="6">
        <v>5000000</v>
      </c>
    </row>
    <row r="5" spans="1:3">
      <c t="s" r="A5" s="4">
        <v>58</v>
      </c>
      <c t="n" r="B5" s="6">
        <v>0</v>
      </c>
      <c t="n" r="C5" s="6">
        <v>0</v>
      </c>
    </row>
    <row r="6" spans="1:3">
      <c t="s" r="A6" s="4">
        <v>59</v>
      </c>
      <c t="n" r="B6" s="6">
        <v>0</v>
      </c>
      <c t="n" r="C6" s="6">
        <v>0</v>
      </c>
    </row>
    <row r="7" spans="1:3">
      <c t="s" r="A7" s="4">
        <v>60</v>
      </c>
      <c t="s" r="B7" s="4">
        <v>56</v>
      </c>
      <c t="s" r="C7" s="4">
        <v>56</v>
      </c>
    </row>
    <row r="8" spans="1:3">
      <c t="s" r="A8" s="4">
        <v>61</v>
      </c>
      <c t="n" r="B8" s="6">
        <v>100000000</v>
      </c>
      <c t="n" r="C8" s="6">
        <v>100000000</v>
      </c>
    </row>
    <row r="9" spans="1:3">
      <c t="s" r="A9" s="4">
        <v>62</v>
      </c>
      <c t="n" r="B9" s="6">
        <v>54920000</v>
      </c>
      <c t="n" r="C9" s="6">
        <v>54150000</v>
      </c>
    </row>
    <row r="10" spans="1:3">
      <c t="s" r="A10" s="4">
        <v>63</v>
      </c>
      <c t="n" r="B10" s="6">
        <v>54920000</v>
      </c>
      <c t="n" r="C10" s="6">
        <v>541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3">
        <v>67</v>
      </c>
    </row>
    <row r="4" spans="1:5">
      <c t="s" r="A4" s="4">
        <v>68</v>
      </c>
      <c t="n" r="B4" s="7">
        <v>37065</v>
      </c>
      <c t="n" r="C4" s="7">
        <v>385</v>
      </c>
      <c t="n" r="D4" s="7">
        <v>77546</v>
      </c>
      <c t="n" r="E4" s="7">
        <v>2610</v>
      </c>
    </row>
    <row r="5" spans="1:5">
      <c t="s" r="A5" s="4">
        <v>69</v>
      </c>
      <c t="n" r="B5" s="6">
        <v>565</v>
      </c>
      <c t="n" r="C5" s="6">
        <v>17525</v>
      </c>
      <c t="n" r="D5" s="6">
        <v>9171</v>
      </c>
      <c t="n" r="E5" s="6">
        <v>26670</v>
      </c>
    </row>
    <row r="6" spans="1:5">
      <c t="s" r="A6" s="4">
        <v>70</v>
      </c>
      <c t="n" r="B6" s="6">
        <v>37630</v>
      </c>
      <c t="n" r="C6" s="6">
        <v>17910</v>
      </c>
      <c t="n" r="D6" s="6">
        <v>86717</v>
      </c>
      <c t="n" r="E6" s="6">
        <v>29280</v>
      </c>
    </row>
    <row r="7" spans="1:5">
      <c t="s" r="A7" s="4">
        <v>71</v>
      </c>
      <c t="n" r="B7" s="6">
        <v>22133</v>
      </c>
      <c t="n" r="C7" s="6">
        <v>13719</v>
      </c>
      <c t="n" r="D7" s="6">
        <v>39784</v>
      </c>
      <c t="n" r="E7" s="6">
        <v>21629</v>
      </c>
    </row>
    <row r="8" spans="1:5">
      <c t="s" r="A8" s="4">
        <v>72</v>
      </c>
      <c t="n" r="B8" s="6">
        <v>15497</v>
      </c>
      <c t="n" r="C8" s="6">
        <v>4191</v>
      </c>
      <c t="n" r="D8" s="6">
        <v>46933</v>
      </c>
      <c t="n" r="E8" s="6">
        <v>7651</v>
      </c>
    </row>
    <row r="9" spans="1:5">
      <c t="s" r="A9" s="3">
        <v>73</v>
      </c>
    </row>
    <row r="10" spans="1:5">
      <c t="s" r="A10" s="4">
        <v>74</v>
      </c>
      <c t="n" r="B10" s="6">
        <v>15081</v>
      </c>
      <c t="n" r="C10" s="6">
        <v>15738</v>
      </c>
      <c t="n" r="D10" s="6">
        <v>25581</v>
      </c>
      <c t="n" r="E10" s="6">
        <v>32138</v>
      </c>
    </row>
    <row r="11" spans="1:5">
      <c t="s" r="A11" s="4">
        <v>75</v>
      </c>
      <c t="n" r="B11" s="6">
        <v>16738</v>
      </c>
      <c t="n" r="C11" s="6">
        <v>11318</v>
      </c>
      <c t="n" r="D11" s="6">
        <v>33026</v>
      </c>
      <c t="n" r="E11" s="6">
        <v>14703</v>
      </c>
    </row>
    <row r="12" spans="1:5">
      <c t="s" r="A12" s="4">
        <v>76</v>
      </c>
      <c t="n" r="B12" s="6">
        <v>31819</v>
      </c>
      <c t="n" r="C12" s="6">
        <v>27056</v>
      </c>
      <c t="n" r="D12" s="6">
        <v>58607</v>
      </c>
      <c t="n" r="E12" s="6">
        <v>46841</v>
      </c>
    </row>
    <row r="13" spans="1:5">
      <c t="s" r="A13" s="4">
        <v>77</v>
      </c>
      <c t="n" r="B13" s="6">
        <v>-16322</v>
      </c>
      <c t="n" r="C13" s="6">
        <v>-22865</v>
      </c>
      <c t="n" r="D13" s="6">
        <v>-11674</v>
      </c>
      <c t="n" r="E13" s="6">
        <v>-39190</v>
      </c>
    </row>
    <row r="14" spans="1:5">
      <c t="s" r="A14" s="3">
        <v>78</v>
      </c>
    </row>
    <row r="15" spans="1:5">
      <c t="s" r="A15" s="4">
        <v>79</v>
      </c>
      <c t="n" r="B15" s="6">
        <v>-28756</v>
      </c>
      <c t="s" r="C15" s="4">
        <v>33</v>
      </c>
      <c t="n" r="D15" s="6">
        <v>-28756</v>
      </c>
      <c t="s" r="E15" s="4">
        <v>33</v>
      </c>
    </row>
    <row r="16" spans="1:5">
      <c t="s" r="A16" s="4">
        <v>80</v>
      </c>
      <c t="n" r="B16" s="6">
        <v>-28756</v>
      </c>
      <c t="s" r="C16" s="4">
        <v>33</v>
      </c>
      <c t="n" r="D16" s="6">
        <v>-28756</v>
      </c>
      <c t="s" r="E16" s="4">
        <v>33</v>
      </c>
    </row>
    <row r="17" spans="1:5">
      <c t="s" r="A17" s="4">
        <v>81</v>
      </c>
      <c t="n" r="B17" s="7">
        <v>-45078</v>
      </c>
      <c t="n" r="C17" s="7">
        <v>-22865</v>
      </c>
      <c t="n" r="D17" s="7">
        <v>-40430</v>
      </c>
      <c t="n" r="E17" s="7">
        <v>-39190</v>
      </c>
    </row>
    <row r="18" spans="1:5">
      <c t="s" r="A18" s="4">
        <v>82</v>
      </c>
      <c t="n" r="B18" s="7">
        <v>0</v>
      </c>
      <c t="n" r="C18" s="7">
        <v>0</v>
      </c>
      <c t="n" r="D18" s="7">
        <v>0</v>
      </c>
      <c t="n" r="E18" s="7">
        <v>0</v>
      </c>
    </row>
    <row r="19" spans="1:5">
      <c t="s" r="A19" s="4">
        <v>83</v>
      </c>
      <c t="n" r="B19" s="6">
        <v>55911209</v>
      </c>
      <c t="n" r="C19" s="6">
        <v>47836813</v>
      </c>
      <c t="n" r="D19" s="6">
        <v>54787857</v>
      </c>
      <c t="n" r="E19" s="6">
        <v>271582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84</v>
      </c>
      <c t="s" r="B1" s="2">
        <v>1</v>
      </c>
    </row>
    <row r="2" spans="1:3">
      <c t="s" r="B2" s="2">
        <v>2</v>
      </c>
      <c t="s" r="C2" s="2">
        <v>66</v>
      </c>
    </row>
    <row r="3" spans="1:3">
      <c t="s" r="A3" s="3">
        <v>85</v>
      </c>
    </row>
    <row r="4" spans="1:3">
      <c t="s" r="A4" s="4">
        <v>86</v>
      </c>
      <c t="n" r="B4" s="7">
        <v>-40430</v>
      </c>
      <c t="n" r="C4" s="7">
        <v>-39190</v>
      </c>
    </row>
    <row r="5" spans="1:3">
      <c t="s" r="A5" s="3">
        <v>87</v>
      </c>
    </row>
    <row r="6" spans="1:3">
      <c t="s" r="A6" s="4">
        <v>88</v>
      </c>
      <c t="n" r="B6" s="6">
        <v>183</v>
      </c>
      <c t="n" r="C6" s="6">
        <v>183</v>
      </c>
    </row>
    <row r="7" spans="1:3">
      <c t="s" r="A7" s="4">
        <v>89</v>
      </c>
      <c t="n" r="B7" s="6">
        <v>28756</v>
      </c>
      <c t="s" r="C7" s="4">
        <v>33</v>
      </c>
    </row>
    <row r="8" spans="1:3">
      <c t="s" r="A8" s="4">
        <v>90</v>
      </c>
      <c t="n" r="B8" s="6">
        <v>6250</v>
      </c>
      <c t="s" r="C8" s="4">
        <v>33</v>
      </c>
    </row>
    <row r="9" spans="1:3">
      <c t="s" r="A9" s="4">
        <v>91</v>
      </c>
      <c t="s" r="B9" s="4">
        <v>33</v>
      </c>
      <c t="n" r="C9" s="6">
        <v>4470</v>
      </c>
    </row>
    <row r="10" spans="1:3">
      <c t="s" r="A10" s="3">
        <v>92</v>
      </c>
    </row>
    <row r="11" spans="1:3">
      <c t="s" r="A11" s="4">
        <v>93</v>
      </c>
      <c t="s" r="B11" s="4">
        <v>33</v>
      </c>
      <c t="n" r="C11" s="6">
        <v>-5200</v>
      </c>
    </row>
    <row r="12" spans="1:3">
      <c t="s" r="A12" s="4">
        <v>32</v>
      </c>
      <c t="n" r="B12" s="6">
        <v>-3447</v>
      </c>
      <c t="s" r="C12" s="4">
        <v>33</v>
      </c>
    </row>
    <row r="13" spans="1:3">
      <c t="s" r="A13" s="4">
        <v>36</v>
      </c>
      <c t="n" r="B13" s="6">
        <v>-23797</v>
      </c>
      <c t="n" r="C13" s="6">
        <v>-2730</v>
      </c>
    </row>
    <row r="14" spans="1:3">
      <c t="s" r="A14" s="4">
        <v>94</v>
      </c>
      <c t="s" r="B14" s="4">
        <v>33</v>
      </c>
      <c t="n" r="C14" s="6">
        <v>4297</v>
      </c>
    </row>
    <row r="15" spans="1:3">
      <c t="s" r="A15" s="4">
        <v>42</v>
      </c>
      <c t="s" r="B15" s="4">
        <v>33</v>
      </c>
      <c t="n" r="C15" s="6">
        <v>6225</v>
      </c>
    </row>
    <row r="16" spans="1:3">
      <c t="s" r="A16" s="4">
        <v>95</v>
      </c>
      <c t="s" r="B16" s="4">
        <v>33</v>
      </c>
      <c t="n" r="C16" s="6">
        <v>3275</v>
      </c>
    </row>
    <row r="17" spans="1:3">
      <c t="s" r="A17" s="4">
        <v>96</v>
      </c>
      <c t="n" r="B17" s="6">
        <v>-32485</v>
      </c>
      <c t="n" r="C17" s="6">
        <v>-28670</v>
      </c>
    </row>
    <row r="18" spans="1:3">
      <c t="s" r="A18" s="3">
        <v>97</v>
      </c>
    </row>
    <row r="19" spans="1:3">
      <c t="s" r="A19" s="4">
        <v>98</v>
      </c>
      <c t="n" r="B19" s="6">
        <v>-35000</v>
      </c>
      <c t="s" r="C19" s="4">
        <v>33</v>
      </c>
    </row>
    <row r="20" spans="1:3">
      <c t="s" r="A20" s="4">
        <v>99</v>
      </c>
      <c t="n" r="B20" s="6">
        <v>-35000</v>
      </c>
      <c t="s" r="C20" s="4">
        <v>33</v>
      </c>
    </row>
    <row r="21" spans="1:3">
      <c t="s" r="A21" s="3">
        <v>100</v>
      </c>
    </row>
    <row r="22" spans="1:3">
      <c t="s" r="A22" s="4">
        <v>101</v>
      </c>
      <c t="s" r="B22" s="4">
        <v>33</v>
      </c>
      <c t="n" r="C22" s="6">
        <v>25000</v>
      </c>
    </row>
    <row r="23" spans="1:3">
      <c t="s" r="A23" s="4">
        <v>102</v>
      </c>
      <c t="n" r="B23" s="6">
        <v>-5000</v>
      </c>
      <c t="s" r="C23" s="4">
        <v>33</v>
      </c>
    </row>
    <row r="24" spans="1:3">
      <c t="s" r="A24" s="4">
        <v>103</v>
      </c>
      <c t="n" r="B24" s="6">
        <v>73000</v>
      </c>
      <c t="n" r="C24" s="6">
        <v>130</v>
      </c>
    </row>
    <row r="25" spans="1:3">
      <c t="s" r="A25" s="4">
        <v>104</v>
      </c>
      <c t="n" r="B25" s="6">
        <v>68000</v>
      </c>
      <c t="n" r="C25" s="6">
        <v>25130</v>
      </c>
    </row>
    <row r="26" spans="1:3">
      <c t="s" r="A26" s="4">
        <v>105</v>
      </c>
      <c t="n" r="B26" s="6">
        <v>515</v>
      </c>
      <c t="n" r="C26" s="6">
        <v>-3540</v>
      </c>
    </row>
    <row r="27" spans="1:3">
      <c t="s" r="A27" s="4">
        <v>106</v>
      </c>
      <c t="n" r="B27" s="6">
        <v>5967</v>
      </c>
      <c t="n" r="C27" s="6">
        <v>4905</v>
      </c>
    </row>
    <row r="28" spans="1:3">
      <c t="s" r="A28" s="4">
        <v>107</v>
      </c>
      <c t="n" r="B28" s="6">
        <v>6482</v>
      </c>
      <c t="n" r="C28" s="6">
        <v>1365</v>
      </c>
    </row>
    <row r="29" spans="1:3">
      <c t="s" r="A29" s="3">
        <v>108</v>
      </c>
    </row>
    <row r="30" spans="1:3">
      <c t="s" r="A30" s="4">
        <v>109</v>
      </c>
      <c t="s" r="B30" s="4">
        <v>33</v>
      </c>
      <c t="s" r="C30" s="4">
        <v>33</v>
      </c>
    </row>
    <row r="31" spans="1:3">
      <c t="s" r="A31" s="4">
        <v>110</v>
      </c>
      <c t="s" r="B31" s="4">
        <v>33</v>
      </c>
      <c t="s" r="C31" s="4">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1</v>
      </c>
      <c t="s" r="B1" s="2">
        <v>1</v>
      </c>
    </row>
    <row r="2" spans="1:2">
      <c t="s" r="B2" s="2">
        <v>2</v>
      </c>
    </row>
    <row r="3" spans="1:2">
      <c t="s" r="A3" s="3">
        <v>112</v>
      </c>
    </row>
    <row r="4" spans="1:2">
      <c t="s" r="A4" s="4">
        <v>113</v>
      </c>
      <c t="s" r="B4" s="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5</v>
      </c>
      <c t="s" r="B1" s="2">
        <v>1</v>
      </c>
    </row>
    <row r="2" spans="1:2">
      <c t="s" r="B2" s="2">
        <v>2</v>
      </c>
    </row>
    <row r="3" spans="1:2">
      <c t="s" r="A3" s="3">
        <v>116</v>
      </c>
    </row>
    <row r="4" spans="1:2">
      <c t="s" r="A4" s="4">
        <v>117</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9</v>
      </c>
      <c t="s" r="B1" s="2">
        <v>1</v>
      </c>
    </row>
    <row r="2" spans="1:2">
      <c t="s" r="B2" s="2">
        <v>2</v>
      </c>
    </row>
    <row r="3" spans="1:2">
      <c t="s" r="A3" s="3">
        <v>120</v>
      </c>
    </row>
    <row r="4" spans="1:2">
      <c t="s" r="A4" s="4">
        <v>121</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23</v>
      </c>
      <c t="s" r="B1" s="2">
        <v>1</v>
      </c>
    </row>
    <row r="2" spans="1:2">
      <c t="s" r="B2" s="2">
        <v>2</v>
      </c>
    </row>
    <row r="3" spans="1:2">
      <c t="s" r="A3" s="3">
        <v>124</v>
      </c>
    </row>
    <row r="4" spans="1:2">
      <c t="s" r="A4" s="4">
        <v>125</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s</vt:lpstr>
      <vt:lpstr>Balance Sheets (Parenthetical)</vt:lpstr>
      <vt:lpstr>Statements of Operations</vt:lpstr>
      <vt:lpstr>Statements of Cash Flows</vt:lpstr>
      <vt:lpstr>Organization and Description of</vt:lpstr>
      <vt:lpstr>Summary of Significant Accounti</vt:lpstr>
      <vt:lpstr>Related Party Transactions</vt:lpstr>
      <vt:lpstr>Stockholders' Deficit</vt:lpstr>
      <vt:lpstr>Commitments and Contingencies</vt:lpstr>
      <vt:lpstr>Going Concern</vt:lpstr>
      <vt:lpstr>Subsequent Events</vt:lpstr>
      <vt:lpstr>Summary of Significant Accoun13</vt:lpstr>
      <vt:lpstr>Summary of Significant Accoun14</vt:lpstr>
      <vt:lpstr>Going Concer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9:56:46Z</dcterms:created>
  <dcterms:modified xmlns:dcterms="http://purl.org/dc/terms/" xmlns:xsi="http://www.w3.org/2001/XMLSchema-instance" xsi:type="dcterms:W3CDTF">2016-08-15T19:56:46Z</dcterms:modified>
  <dc:title xmlns:dc="http://purl.org/dc/elements/1.1/">Untitled</dc:title>
  <dc:description xmlns:dc="http://purl.org/dc/elements/1.1/"/>
  <dc:subject xmlns:dc="http://purl.org/dc/elements/1.1/"/>
  <cp:keywords/>
  <cp:category/>
</cp:coreProperties>
</file>